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35">
  <si>
    <t>Label</t>
  </si>
  <si>
    <t>Element</t>
  </si>
  <si>
    <t>Value</t>
  </si>
  <si>
    <t>Risk/Return:</t>
  </si>
  <si>
    <t>rr_RiskReturnAbstract</t>
  </si>
  <si>
    <t>Document Type</t>
  </si>
  <si>
    <t>dei_DocumentType</t>
  </si>
  <si>
    <t>Other</t>
  </si>
  <si>
    <t>Document Period End Date</t>
  </si>
  <si>
    <t>dei_DocumentPeriodEndDate</t>
  </si>
  <si>
    <t>Nov. 19,
		2015</t>
  </si>
  <si>
    <t>Registrant Name</t>
  </si>
  <si>
    <t>dei_EntityRegistrantName</t>
  </si>
  <si>
    <t>JPMorgan Trust I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5</t>
  </si>
  <si>
    <t>Mar. 01, 2015</t>
  </si>
  <si>
    <t xml:space="preserve">J.P. MORGAN ALTERNATIVE FUNDS JPMorgan Multi-Manager Alternatives Fund (Class A, Class C and Select Class Shares) (a series of JPMorgan Trust III) Supplement dated November 19, 2015, to the Prospectuses and Summary Prospectuses dated March 1, 2015, as supplemented Effective immediately, in order to reflect a reduction in the management fee and the contractual expense limitation agreements as well as the Fund’s other expenses for the most recently completed fiscal year, the Annual Fund Operating Expenses and Example tables for the Fund are hereby deleted in their entirety and replaced with the following: The tables below replace the corresponding tables on page 1 of the prospectus and summary prospectus.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ANNUAL FUND OPERATING EXPENSES 1 (Expenses that you pay each year as a percentage of the value of your investment) Class A Class C Select Management Fees 1.60 % 1.60 % 1.60 % Distribution (Rule 12b-1) Fees 0.25 0.75 NONE Other Expenses 2.47 2.37 2.35 Shareholder Service Fees 0.25 0.25 0.25 Dividend Expenses on Short Sales 2 0.71 0.71 0.71 Remainder of Other Expenses 2,3 1.51 1.41 1.39 Acquired Fund Fees and Expenses 2 0.05 0.05 0.05 Total Annual Fund Operating Expenses 4.37 4.77 4.00 Fee Waivers and Expense Reimbursements 4,5 (1.41 ) (1.31 ) (1.29 ) Total Annual Fund Operating Expenses 4,5 2.96 3.46 2.71 1 Includes the operating expenses of MMAC Holdings CS Ltd., the Fund’s wholly-owned subsidiary. 2 Amount has been restated to reflect expenses for the most recently completed fiscal year. 3 Includes the advisory fee paid by the subsidiary to its adviser and other expenses of the subsidiary (excluding Acquired Fund Fees and Expenses). 4 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 5 The Fund’s adviser and/or its affiliates have contractually agreed to waive fees and/or reimburse expenses to the extent total annual operating expenses, inclusive of the subsidiary, (excluding acquired fund fees and expenses other than certain money market fund fees as described below, dividend expenses related to short sales, interest, taxes, expenses related to litigation and potential litigation, extraordinary expenses and expenses related to the Board of Trustees’ deferred compensation plan) exceed 2.20%, 2.70% and 1.95%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17,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8/17 and total annual fund operating expenses thereafter. Your actual costs may be higher or lower. IF YOU SELL YOUR SHARES, YOUR COST WOULD BE: 1 Year 3 Years CLASS A SHARES ($) 808 1,659 CLASS C SHARES ($) 449 1,320 SELECT CLASS SHARES ($) 274 1,101 IF YOU DO NOT SELL YOUR SHARES, YOUR COST WOULD BE: 1 Year 3 Years CLASS A SHARES ($) 808 1,659 CLASS C SHARES ($) 349 1,320 SELECT CLASS SHARES ($) 274 1,101 J.P. MORGAN ALTERNATIVE FUNDS JPMorgan Multi-Manager Alternatives Fund (Class R5 and Class R6 Shares) (a series of JPMorgan Trust III) Supplement dated November 19, 2015, to the Prospectuses and Summary Prospectuses dated March 1, 2015, as supplemented Effective immediately, in order to reflect a reduction in the management fee and the contractual expense limitation agreements as well as the Fund’s other expenses for the most recently completed fiscal year, the Annual Fund Operating Expenses and Example tables for the Fund are hereby deleted in their entirety and replaced with the following: The tables below replace the corresponding tables on page 1 of the prospectus and summary prospectus.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ANNUAL FUND OPERATING EXPENSES 1 (Expenses that you pay each year as a percentage of the value of your investment) Class R5 Class R6 Management Fees 1.60 % 1.60 % Distribution (Rule 12b-1) Fees NONE NONE Other Expenses 2.18 2.11 Shareholder Service Fees 0.05 NONE Dividend Expenses on Short Sales 2 0.71 0.71 Remainder of Other Expenses 2,3 1.42 1.40 Acquired Fund Fees and Expenses 2 0.05 0.05 Total Annual Fund Operating Expenses 3.83 3.76 Fee Waivers and Expense Reimbursements 4,5 (1.32 ) (1.30 ) Total Annual Fund Operating Expenses 4,5 2.51 2.46 1 Includes the operating expenses of MMAC Holdings CS Ltd., the Fund’s wholly-owned subsidiary. 2 Amount has been restated to reflect expenses for the most recently completed fiscal year. 3 Includes the advisory fee paid by the subsidiary to its adviser and other expenses of the subsidiary (excluding Acquired Fund Fees and Expenses). 4 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 5 The Fund’s adviser and/or its affiliates have contractually agreed to waive fees and/or reimburse expenses to the extent total annual operating expenses, inclusive of the subsidiary, (excluding acquired fund fees and expenses other than certain money market fund fees as described below, dividend expenses related to short sales, interest, taxes, expenses related to litigation and potential litigation, extraordinary expenses and expenses related to the Board of Trustees’ deferred compensation plan) exceed 1.75% and 1.70%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17,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8/17 and total annual fund operating expenses thereafter. Your actual costs may be higher or lower. WHETHER OR NOT YOU SELL YOUR SHARES, YOUR COST WOULD BE: 1 Year 3 Years CLASS R5 SHARES ($) 254 1,048 CLASS R6 SHARES ($) 249 1,030 INVESTORS SHOULD RETAIN THIS SUPPLEMENT WITH THE PROSPECTUS AND SUMMARY PROSPECTUS FOR FUTURE REFERENCE </t>
  </si>
  <si>
    <t>Supplement [Text Block]</t>
  </si>
  <si>
    <t>jpmt3_SupplementTextBlock</t>
  </si>
  <si>
    <t>A, C, Select Shares | JPMorgan Multi-Manager Alternatives Fund</t>
  </si>
  <si>
    <t xml:space="preserve">J.P. MORGAN ALTERNATIVE FUNDS JPMorgan Multi-Manager Alternatives Fund (Class A, Class C and Select Class Shares) (a series of JPMorgan Trust III) Supplement dated November 19, 2015, to the Prospectuses and Summary Prospectuses dated March 1, 2015, as supplemented Effective immediately, in order to reflect a reduction in the management fee and the contractual expense limitation agreements as well as the Fund’s other expenses for the most recently completed fiscal year, the Annual Fund Operating Expenses and Example tables for the Fund are hereby deleted in their entirety and replaced with the following: The tables below replace the corresponding tables on page 1 of the prospectus and summary prospectus.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ANNUAL FUND OPERATING EXPENSES 1 (Expenses that you pay each year as a percentage of the value of your investment) Class A Class C Select Management Fees 1.60 % 1.60 % 1.60 % Distribution (Rule 12b-1) Fees 0.25 0.75 NONE Other Expenses 2.47 2.37 2.35 Shareholder Service Fees 0.25 0.25 0.25 Dividend Expenses on Short Sales 2 0.71 0.71 0.71 Remainder of Other Expenses 2,3 1.51 1.41 1.39 Acquired Fund Fees and Expenses 2 0.05 0.05 0.05 Total Annual Fund Operating Expenses 4.37 4.77 4.00 Fee Waivers and Expense Reimbursements 4,5 (1.41 ) (1.31 ) (1.29 ) Total Annual Fund Operating Expenses 4,5 2.96 3.46 2.71 1 Includes the operating expenses of MMAC Holdings CS Ltd., the Fund’s wholly-owned subsidiary. 2 Amount has been restated to reflect expenses for the most recently completed fiscal year. 3 Includes the advisory fee paid by the subsidiary to its adviser and other expenses of the subsidiary (excluding Acquired Fund Fees and Expenses). 4 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 5 The Fund’s adviser and/or its affiliates have contractually agreed to waive fees and/or reimburse expenses to the extent total annual operating expenses, inclusive of the subsidiary, (excluding acquired fund fees and expenses other than certain money market fund fees as described below, dividend expenses related to short sales, interest, taxes, expenses related to litigation and potential litigation, extraordinary expenses and expenses related to the Board of Trustees’ deferred compensation plan) exceed 2.20%, 2.70% and 1.95%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17,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8/17 and total annual fund operating expenses thereafter. Your actual costs may be higher or lower. IF YOU SELL YOUR SHARES, YOUR COST WOULD BE: 1 Year 3 Years CLASS A SHARES ($) 808 1,659 CLASS C SHARES ($) 449 1,320 SELECT CLASS SHARES ($) 274 1,101 IF YOU DO NOT SELL YOUR SHARES, YOUR COST WOULD BE: 1 Year 3 Years CLASS A SHARES ($) 808 1,659 CLASS C SHARES ($) 349 1,320 SELECT CLASS SHARES ($) 274 1,101 INVESTORS SHOULD RETAIN THIS SUPPLEMENT WITH THE PROSPECTUS AND SUMMARY PROSPECTUS FOR FUTURE REFERENCE </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2/28/17</t>
  </si>
  <si>
    <t>Expenses Restated to Reflect Current [Text]</t>
  </si>
  <si>
    <t>rr_ExpensesRestatedToReflectCurrent</t>
  </si>
  <si>
    <t>Amount has been restated to reflect expenses for the most recently completed fiscal year.</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amp;#146;s operating expenses are equal to the total annual fund operating expenses after fee waivers and expense reimbursements shown in the table through 2/28/17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A, C, Select Shares | JPMorgan Multi-Manager Alternatives Fund | Class A</t>
  </si>
  <si>
    <t>Management Fees</t>
  </si>
  <si>
    <t>rr_ManagementFeesOverAssets</t>
  </si>
  <si>
    <t>1.60%</t>
  </si>
  <si>
    <t>[1]</t>
  </si>
  <si>
    <t>Distribution (Rule 12b-1) Fees</t>
  </si>
  <si>
    <t>rr_DistributionAndService12b1FeesOverAssets</t>
  </si>
  <si>
    <t>0.25%</t>
  </si>
  <si>
    <t>Shareholder Service Fees</t>
  </si>
  <si>
    <t>rr_Component1OtherExpensesOverAssets</t>
  </si>
  <si>
    <t>Remainder of Other Expenses</t>
  </si>
  <si>
    <t>rr_Component2OtherExpensesOverAssets</t>
  </si>
  <si>
    <t>1.51%</t>
  </si>
  <si>
    <t>[1],[2],[3]</t>
  </si>
  <si>
    <t>Dividend Expenses on Short Sales</t>
  </si>
  <si>
    <t>rr_Component3OtherExpensesOverAssets</t>
  </si>
  <si>
    <t>0.71%</t>
  </si>
  <si>
    <t>[1],[2]</t>
  </si>
  <si>
    <t>Other Expenses</t>
  </si>
  <si>
    <t>rr_OtherExpensesOverAssets</t>
  </si>
  <si>
    <t>2.47%</t>
  </si>
  <si>
    <t>Acquired Fund Fees and Expenses</t>
  </si>
  <si>
    <t>rr_AcquiredFundFeesAndExpensesOverAssets</t>
  </si>
  <si>
    <t>0.05%</t>
  </si>
  <si>
    <t>Total Annual Fund Operating Expenses</t>
  </si>
  <si>
    <t>rr_ExpensesOverAssets</t>
  </si>
  <si>
    <t>4.37%</t>
  </si>
  <si>
    <t>Fee Waivers and Expense Reimbursements</t>
  </si>
  <si>
    <t>rr_FeeWaiverOrReimbursementOverAssets</t>
  </si>
  <si>
    <t>(1.41%)</t>
  </si>
  <si>
    <t>[1],[4],[5]</t>
  </si>
  <si>
    <t>Total Annual Fund Operating Expenses After Fee Waivers and Expense Reimbursements</t>
  </si>
  <si>
    <t>rr_NetExpensesOverAssets</t>
  </si>
  <si>
    <t>2.96%</t>
  </si>
  <si>
    <t>1 Year</t>
  </si>
  <si>
    <t>rr_ExpenseExampleYear01</t>
  </si>
  <si>
    <t>3 Years</t>
  </si>
  <si>
    <t>rr_ExpenseExampleYear03</t>
  </si>
  <si>
    <t>rr_ExpenseExampleNoRedemptionYear01</t>
  </si>
  <si>
    <t>rr_ExpenseExampleNoRedemptionYear03</t>
  </si>
  <si>
    <t>A, C, Select Shares | JPMorgan Multi-Manager Alternatives Fund | Class C</t>
  </si>
  <si>
    <t>0.75%</t>
  </si>
  <si>
    <t>1.41%</t>
  </si>
  <si>
    <t>2.37%</t>
  </si>
  <si>
    <t>4.77%</t>
  </si>
  <si>
    <t>(1.31%)</t>
  </si>
  <si>
    <t>3.46%</t>
  </si>
  <si>
    <t>A, C, Select Shares | JPMorgan Multi-Manager Alternatives Fund | Select Class</t>
  </si>
  <si>
    <t xml:space="preserve">none
				</t>
  </si>
  <si>
    <t>1.39%</t>
  </si>
  <si>
    <t>2.35%</t>
  </si>
  <si>
    <t>4.00%</t>
  </si>
  <si>
    <t>(1.29%)</t>
  </si>
  <si>
    <t>2.71%</t>
  </si>
  <si>
    <t>R5, R6 Shares | JPMorgan Multi-Manager Alternatives Fund</t>
  </si>
  <si>
    <t xml:space="preserve">J.P. MORGAN ALTERNATIVE FUNDS JPMorgan Multi-Manager Alternatives Fund (Class R5 and Class R6 Shares) (a series of JPMorgan Trust III) Supplement dated November 19, 2015, to the Prospectuses and Summary Prospectuses dated March 1, 2015, as supplemented Effective immediately, in order to reflect a reduction in the management fee and the contractual expense limitation agreements as well as the Fund’s other expenses for the most recently completed fiscal year, the Annual Fund Operating Expenses and Example tables for the Fund are hereby deleted in their entirety and replaced with the following: The tables below replace the corresponding tables on page 1 of the prospectus and summary prospectus.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ANNUAL FUND OPERATING EXPENSES 1 (Expenses that you pay each year as a percentage of the value of your investment) Class R5 Class R6 Management Fees 1.60 % 1.60 % Distribution (Rule 12b-1) Fees NONE NONE Other Expenses 2.18 2.11 Shareholder Service Fees 0.05 NONE Dividend Expenses on Short Sales 2 0.71 0.71 Remainder of Other Expenses 2,3 1.42 1.40 Acquired Fund Fees and Expenses 2 0.05 0.05 Total Annual Fund Operating Expenses 3.83 3.76 Fee Waivers and Expense Reimbursements 4,5 (1.32 ) (1.30 ) Total Annual Fund Operating Expenses 4,5 2.51 2.46 1 Includes the operating expenses of MMAC Holdings CS Ltd., the Fund’s wholly-owned subsidiary. 2 Amount has been restated to reflect expenses for the most recently completed fiscal year. 3 Includes the advisory fee paid by the subsidiary to its adviser and other expenses of the subsidiary (excluding Acquired Fund Fees and Expenses). 4 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 5 The Fund’s adviser and/or its affiliates have contractually agreed to waive fees and/or reimburse expenses to the extent total annual operating expenses, inclusive of the subsidiary, (excluding acquired fund fees and expenses other than certain money market fund fees as described below, dividend expenses related to short sales, interest, taxes, expenses related to litigation and potential litigation, extraordinary expenses and expenses related to the Board of Trustees’ deferred compensation plan) exceed 1.75% and 1.70%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17,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8/17 and total annual fund operating expenses thereafter. Your actual costs may be higher or lower. WHETHER OR NOT YOU SELL YOUR SHARES, YOUR COST WOULD BE: 1 Year 3 Years CLASS R5 SHARES ($) 254 1,048 CLASS R6 SHARES ($) 249 1,030 INVESTORS SHOULD RETAIN THIS SUPPLEMENT WITH THE PROSPECTUS AND SUMMARY PROSPECTUS FOR FUTURE REFERENCE </t>
  </si>
  <si>
    <t>ANNUAL FUND OPERATING EXPENSES</t>
  </si>
  <si>
    <t>Example</t>
  </si>
  <si>
    <t>WHETHER OR NOT YOU SELL YOUR SHARES, YOUR COST WOULD BE:</t>
  </si>
  <si>
    <t>R5, R6 Shares | JPMorgan Multi-Manager Alternatives Fund | Class R5</t>
  </si>
  <si>
    <t>1.42%</t>
  </si>
  <si>
    <t>2.18%</t>
  </si>
  <si>
    <t>3.83%</t>
  </si>
  <si>
    <t>(1.32%)</t>
  </si>
  <si>
    <t>[1],[5],[6]</t>
  </si>
  <si>
    <t>2.51%</t>
  </si>
  <si>
    <t>R5, R6 Shares | JPMorgan Multi-Manager Alternatives Fund | Class R6</t>
  </si>
  <si>
    <t>1.40%</t>
  </si>
  <si>
    <t>2.11%</t>
  </si>
  <si>
    <t>3.76%</t>
  </si>
  <si>
    <t>(1.30%)</t>
  </si>
  <si>
    <t>2.46%</t>
  </si>
  <si>
    <t>Includes the operating expenses of MMAC Holdings CS Ltd., the Fund’s wholly-owned subsidiary.</t>
  </si>
  <si>
    <t>[2]</t>
  </si>
  <si>
    <t>[3]</t>
  </si>
  <si>
    <t>Includes the advisory fee paid by the subsidiary to its adviser and other expenses of the subsidiary (excluding Acquired Fund Fees and Expenses).</t>
  </si>
  <si>
    <t>[4]</t>
  </si>
  <si>
    <t>The Fund's adviser and/or its affiliates have contractually agreed to waive fees and/or reimburse expenses to the extent total annual operating expenses, inclusive of the subsidiary, (excluding acquired fund fees and expenses other than certain money market fund fees as described below, dividend expenses related to short sales, interest, taxes, expenses related to litigation and potential litigation, extraordinary expenses and expenses related to the Board of Trustees' deferred compensation plan) exceed 2.20%, 2.70% and 1.95%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17, at which time the adviser and/or its affiliates will determine whether to renew or revise them.</t>
  </si>
  <si>
    <t>[5]</t>
  </si>
  <si>
    <t>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t>
  </si>
  <si>
    <t>[6]</t>
  </si>
  <si>
    <t>The Fund's adviser and/or its affiliates have contractually agreed to waive fees and/or reimburse expenses to the extent total annual operating expenses, inclusive of the subsidiary, (excluding acquired fund fees and expenses other than certain money market fund fees as described below, dividend expenses related to short sales, interest, taxes, expenses related to litigation and potential litigation, extraordinary expenses and expenses related to the Board of Trustees' deferred compensation plan) exceed 1.75% and 1.70%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17, at which time the adviser and/or its affiliates will determine whether to renew or revise them.</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1592106</v>
      </c>
    </row>
    <row r="7" spans="1:3">
      <c r="A7" t="s" s="4">
        <v>16</v>
      </c>
      <c r="B7" t="s" s="4">
        <v>17</v>
      </c>
      <c r="C7" t="s" s="4">
        <v>18</v>
      </c>
    </row>
    <row r="8" spans="1:3">
      <c r="A8" t="s" s="4">
        <v>19</v>
      </c>
      <c r="B8" t="s" s="4">
        <v>20</v>
      </c>
      <c r="C8" t="s" s="4">
        <v>10</v>
      </c>
    </row>
    <row r="9" spans="1:3">
      <c r="A9" t="s" s="4">
        <v>21</v>
      </c>
      <c r="B9" t="s" s="4">
        <v>22</v>
      </c>
      <c r="C9" t="s" s="4">
        <v>10</v>
      </c>
    </row>
    <row r="10" spans="1:3">
      <c r="A10" t="s" s="4">
        <v>23</v>
      </c>
      <c r="B10" t="s" s="4">
        <v>24</v>
      </c>
      <c r="C10" t="s"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t="s" s="2">
        <v>26</v>
      </c>
    </row>
    <row r="2" spans="1:1">
      <c r="A2" t="s"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2"/>
  </cols>
  <sheetData>
    <row r="1" spans="1:4">
      <c r="A1" t="s" s="1">
        <v>0</v>
      </c>
      <c r="B1" t="s" s="1">
        <v>1</v>
      </c>
      <c r="C1" t="s" s="2">
        <v>2</v>
      </c>
    </row>
    <row r="2" spans="1:4">
      <c r="A2" t="s" s="3">
        <v>3</v>
      </c>
      <c r="B2" t="s" s="4">
        <v>4</v>
      </c>
    </row>
    <row r="3" spans="1:4">
      <c r="A3" t="s" s="4">
        <v>11</v>
      </c>
      <c r="B3" t="s" s="4">
        <v>12</v>
      </c>
      <c r="C3" t="s" s="4">
        <v>13</v>
      </c>
    </row>
    <row r="4" spans="1:4">
      <c r="A4" t="s" s="4">
        <v>23</v>
      </c>
      <c r="B4" t="s" s="4">
        <v>24</v>
      </c>
      <c r="C4" t="s" s="4">
        <v>25</v>
      </c>
    </row>
    <row r="5" spans="1:4">
      <c r="A5" t="s" s="4">
        <v>28</v>
      </c>
      <c r="B5" t="s" s="4">
        <v>29</v>
      </c>
      <c r="C5" t="s" s="4">
        <v>27</v>
      </c>
    </row>
    <row r="6" spans="1:4">
      <c r="A6" t="s" s="4">
        <v>30</v>
      </c>
    </row>
    <row r="7" spans="1:4">
      <c r="A7" t="s" s="3">
        <v>3</v>
      </c>
      <c r="B7" t="s" s="4">
        <v>4</v>
      </c>
    </row>
    <row r="8" spans="1:4">
      <c r="A8" t="s" s="4">
        <v>28</v>
      </c>
      <c r="B8" t="s" s="4">
        <v>29</v>
      </c>
      <c r="C8" t="s" s="4">
        <v>31</v>
      </c>
    </row>
    <row r="9" spans="1:4">
      <c r="A9" t="s" s="4">
        <v>32</v>
      </c>
      <c r="B9" t="s" s="4">
        <v>33</v>
      </c>
      <c r="C9" t="s" s="4">
        <v>34</v>
      </c>
    </row>
    <row r="10" spans="1:4">
      <c r="A10" t="s" s="4">
        <v>35</v>
      </c>
      <c r="B10" t="s" s="4">
        <v>36</v>
      </c>
      <c r="C10" t="s" s="4">
        <v>37</v>
      </c>
    </row>
    <row r="11" spans="1:4">
      <c r="A11" t="s" s="4">
        <v>38</v>
      </c>
      <c r="B11" t="s" s="4">
        <v>39</v>
      </c>
      <c r="C11" t="s" s="4">
        <v>40</v>
      </c>
    </row>
    <row r="12" spans="1:4">
      <c r="A12" t="s" s="4">
        <v>41</v>
      </c>
      <c r="B12" t="s" s="4">
        <v>42</v>
      </c>
      <c r="C12" t="s" s="4">
        <v>43</v>
      </c>
    </row>
    <row r="13" spans="1:4">
      <c r="A13" t="s" s="4">
        <v>44</v>
      </c>
      <c r="B13" t="s" s="4">
        <v>45</v>
      </c>
      <c r="C13" t="s" s="4">
        <v>46</v>
      </c>
    </row>
    <row r="14" spans="1:4">
      <c r="A14" t="s" s="4">
        <v>47</v>
      </c>
      <c r="B14" t="s" s="4">
        <v>48</v>
      </c>
      <c r="C14" t="s" s="4">
        <v>49</v>
      </c>
    </row>
    <row r="15" spans="1:4">
      <c r="A15" t="s" s="4">
        <v>50</v>
      </c>
      <c r="B15" t="s" s="4">
        <v>51</v>
      </c>
      <c r="C15" t="s" s="4">
        <v>52</v>
      </c>
    </row>
    <row r="16" spans="1:4">
      <c r="A16" t="s" s="4">
        <v>53</v>
      </c>
    </row>
    <row r="17" spans="1:4">
      <c r="A17" t="s" s="3">
        <v>3</v>
      </c>
      <c r="B17" t="s" s="4">
        <v>4</v>
      </c>
    </row>
    <row r="18" spans="1:4">
      <c r="A18" t="s" s="4">
        <v>54</v>
      </c>
      <c r="B18" t="s" s="4">
        <v>55</v>
      </c>
      <c r="C18" t="s" s="4">
        <v>56</v>
      </c>
      <c r="D18" t="s" s="4">
        <v>57</v>
      </c>
    </row>
    <row r="19" spans="1:4">
      <c r="A19" t="s" s="4">
        <v>58</v>
      </c>
      <c r="B19" t="s" s="4">
        <v>59</v>
      </c>
      <c r="C19" t="s" s="4">
        <v>60</v>
      </c>
      <c r="D19" t="s" s="4">
        <v>57</v>
      </c>
    </row>
    <row r="20" spans="1:4">
      <c r="A20" t="s" s="4">
        <v>61</v>
      </c>
      <c r="B20" t="s" s="4">
        <v>62</v>
      </c>
      <c r="C20" t="s" s="4">
        <v>60</v>
      </c>
      <c r="D20" t="s" s="4">
        <v>57</v>
      </c>
    </row>
    <row r="21" spans="1:4">
      <c r="A21" t="s" s="4">
        <v>63</v>
      </c>
      <c r="B21" t="s" s="4">
        <v>64</v>
      </c>
      <c r="C21" t="s" s="4">
        <v>65</v>
      </c>
      <c r="D21" t="s" s="4">
        <v>66</v>
      </c>
    </row>
    <row r="22" spans="1:4">
      <c r="A22" t="s" s="4">
        <v>67</v>
      </c>
      <c r="B22" t="s" s="4">
        <v>68</v>
      </c>
      <c r="C22" t="s" s="4">
        <v>69</v>
      </c>
      <c r="D22" t="s" s="4">
        <v>70</v>
      </c>
    </row>
    <row r="23" spans="1:4">
      <c r="A23" t="s" s="4">
        <v>71</v>
      </c>
      <c r="B23" t="s" s="4">
        <v>72</v>
      </c>
      <c r="C23" t="s" s="4">
        <v>73</v>
      </c>
      <c r="D23" t="s" s="4">
        <v>57</v>
      </c>
    </row>
    <row r="24" spans="1:4">
      <c r="A24" t="s" s="4">
        <v>74</v>
      </c>
      <c r="B24" t="s" s="4">
        <v>75</v>
      </c>
      <c r="C24" t="s" s="4">
        <v>76</v>
      </c>
      <c r="D24" t="s" s="4">
        <v>70</v>
      </c>
    </row>
    <row r="25" spans="1:4">
      <c r="A25" t="s" s="4">
        <v>77</v>
      </c>
      <c r="B25" t="s" s="4">
        <v>78</v>
      </c>
      <c r="C25" t="s" s="4">
        <v>79</v>
      </c>
      <c r="D25" t="s" s="4">
        <v>57</v>
      </c>
    </row>
    <row r="26" spans="1:4">
      <c r="A26" t="s" s="4">
        <v>80</v>
      </c>
      <c r="B26" t="s" s="4">
        <v>81</v>
      </c>
      <c r="C26" t="s" s="4">
        <v>82</v>
      </c>
      <c r="D26" t="s" s="4">
        <v>83</v>
      </c>
    </row>
    <row r="27" spans="1:4">
      <c r="A27" t="s" s="4">
        <v>84</v>
      </c>
      <c r="B27" t="s" s="4">
        <v>85</v>
      </c>
      <c r="C27" t="s" s="4">
        <v>86</v>
      </c>
      <c r="D27" t="s" s="4">
        <v>83</v>
      </c>
    </row>
    <row r="28" spans="1:4">
      <c r="A28" t="s" s="4">
        <v>87</v>
      </c>
      <c r="B28" t="s" s="6">
        <v>88</v>
      </c>
      <c r="C28" t="n" s="7">
        <v>808</v>
      </c>
    </row>
    <row r="29" spans="1:4">
      <c r="A29" t="s" s="4">
        <v>89</v>
      </c>
      <c r="B29" t="s" s="6">
        <v>90</v>
      </c>
      <c r="C29" t="n" s="5">
        <v>1659</v>
      </c>
    </row>
    <row r="30" spans="1:4">
      <c r="A30" t="s" s="4">
        <v>87</v>
      </c>
      <c r="B30" t="s" s="6">
        <v>91</v>
      </c>
      <c r="C30" t="n" s="5">
        <v>808</v>
      </c>
    </row>
    <row r="31" spans="1:4">
      <c r="A31" t="s" s="4">
        <v>89</v>
      </c>
      <c r="B31" t="s" s="6">
        <v>92</v>
      </c>
      <c r="C31" t="n" s="7">
        <v>1659</v>
      </c>
    </row>
    <row r="32" spans="1:4">
      <c r="A32" t="s" s="4">
        <v>93</v>
      </c>
    </row>
    <row r="33" spans="1:4">
      <c r="A33" t="s" s="3">
        <v>3</v>
      </c>
      <c r="B33" t="s" s="4">
        <v>4</v>
      </c>
    </row>
    <row r="34" spans="1:4">
      <c r="A34" t="s" s="4">
        <v>54</v>
      </c>
      <c r="B34" t="s" s="4">
        <v>55</v>
      </c>
      <c r="C34" t="s" s="4">
        <v>56</v>
      </c>
      <c r="D34" t="s" s="4">
        <v>57</v>
      </c>
    </row>
    <row r="35" spans="1:4">
      <c r="A35" t="s" s="4">
        <v>58</v>
      </c>
      <c r="B35" t="s" s="4">
        <v>59</v>
      </c>
      <c r="C35" t="s" s="4">
        <v>94</v>
      </c>
      <c r="D35" t="s" s="4">
        <v>57</v>
      </c>
    </row>
    <row r="36" spans="1:4">
      <c r="A36" t="s" s="4">
        <v>61</v>
      </c>
      <c r="B36" t="s" s="4">
        <v>62</v>
      </c>
      <c r="C36" t="s" s="4">
        <v>60</v>
      </c>
      <c r="D36" t="s" s="4">
        <v>57</v>
      </c>
    </row>
    <row r="37" spans="1:4">
      <c r="A37" t="s" s="4">
        <v>63</v>
      </c>
      <c r="B37" t="s" s="4">
        <v>64</v>
      </c>
      <c r="C37" t="s" s="4">
        <v>95</v>
      </c>
      <c r="D37" t="s" s="4">
        <v>66</v>
      </c>
    </row>
    <row r="38" spans="1:4">
      <c r="A38" t="s" s="4">
        <v>67</v>
      </c>
      <c r="B38" t="s" s="4">
        <v>68</v>
      </c>
      <c r="C38" t="s" s="4">
        <v>69</v>
      </c>
      <c r="D38" t="s" s="4">
        <v>70</v>
      </c>
    </row>
    <row r="39" spans="1:4">
      <c r="A39" t="s" s="4">
        <v>71</v>
      </c>
      <c r="B39" t="s" s="4">
        <v>72</v>
      </c>
      <c r="C39" t="s" s="4">
        <v>96</v>
      </c>
      <c r="D39" t="s" s="4">
        <v>57</v>
      </c>
    </row>
    <row r="40" spans="1:4">
      <c r="A40" t="s" s="4">
        <v>74</v>
      </c>
      <c r="B40" t="s" s="4">
        <v>75</v>
      </c>
      <c r="C40" t="s" s="4">
        <v>76</v>
      </c>
      <c r="D40" t="s" s="4">
        <v>70</v>
      </c>
    </row>
    <row r="41" spans="1:4">
      <c r="A41" t="s" s="4">
        <v>77</v>
      </c>
      <c r="B41" t="s" s="4">
        <v>78</v>
      </c>
      <c r="C41" t="s" s="4">
        <v>97</v>
      </c>
      <c r="D41" t="s" s="4">
        <v>57</v>
      </c>
    </row>
    <row r="42" spans="1:4">
      <c r="A42" t="s" s="4">
        <v>80</v>
      </c>
      <c r="B42" t="s" s="4">
        <v>81</v>
      </c>
      <c r="C42" t="s" s="4">
        <v>98</v>
      </c>
      <c r="D42" t="s" s="4">
        <v>83</v>
      </c>
    </row>
    <row r="43" spans="1:4">
      <c r="A43" t="s" s="4">
        <v>84</v>
      </c>
      <c r="B43" t="s" s="4">
        <v>85</v>
      </c>
      <c r="C43" t="s" s="4">
        <v>99</v>
      </c>
      <c r="D43" t="s" s="4">
        <v>83</v>
      </c>
    </row>
    <row r="44" spans="1:4">
      <c r="A44" t="s" s="4">
        <v>87</v>
      </c>
      <c r="B44" t="s" s="6">
        <v>88</v>
      </c>
      <c r="C44" t="n" s="7">
        <v>449</v>
      </c>
    </row>
    <row r="45" spans="1:4">
      <c r="A45" t="s" s="4">
        <v>89</v>
      </c>
      <c r="B45" t="s" s="6">
        <v>90</v>
      </c>
      <c r="C45" t="n" s="5">
        <v>1320</v>
      </c>
    </row>
    <row r="46" spans="1:4">
      <c r="A46" t="s" s="4">
        <v>87</v>
      </c>
      <c r="B46" t="s" s="6">
        <v>91</v>
      </c>
      <c r="C46" t="n" s="5">
        <v>349</v>
      </c>
    </row>
    <row r="47" spans="1:4">
      <c r="A47" t="s" s="4">
        <v>89</v>
      </c>
      <c r="B47" t="s" s="6">
        <v>92</v>
      </c>
      <c r="C47" t="n" s="7">
        <v>1320</v>
      </c>
    </row>
    <row r="48" spans="1:4">
      <c r="A48" t="s" s="4">
        <v>100</v>
      </c>
    </row>
    <row r="49" spans="1:4">
      <c r="A49" t="s" s="3">
        <v>3</v>
      </c>
      <c r="B49" t="s" s="4">
        <v>4</v>
      </c>
    </row>
    <row r="50" spans="1:4">
      <c r="A50" t="s" s="4">
        <v>54</v>
      </c>
      <c r="B50" t="s" s="4">
        <v>55</v>
      </c>
      <c r="C50" t="s" s="4">
        <v>56</v>
      </c>
      <c r="D50" t="s" s="4">
        <v>57</v>
      </c>
    </row>
    <row r="51" spans="1:4">
      <c r="A51" t="s" s="4">
        <v>58</v>
      </c>
      <c r="B51" t="s" s="4">
        <v>59</v>
      </c>
      <c r="C51" t="s" s="4">
        <v>101</v>
      </c>
      <c r="D51" t="s" s="4">
        <v>57</v>
      </c>
    </row>
    <row r="52" spans="1:4">
      <c r="A52" t="s" s="4">
        <v>61</v>
      </c>
      <c r="B52" t="s" s="4">
        <v>62</v>
      </c>
      <c r="C52" t="s" s="4">
        <v>60</v>
      </c>
      <c r="D52" t="s" s="4">
        <v>57</v>
      </c>
    </row>
    <row r="53" spans="1:4">
      <c r="A53" t="s" s="4">
        <v>63</v>
      </c>
      <c r="B53" t="s" s="4">
        <v>64</v>
      </c>
      <c r="C53" t="s" s="4">
        <v>102</v>
      </c>
      <c r="D53" t="s" s="4">
        <v>66</v>
      </c>
    </row>
    <row r="54" spans="1:4">
      <c r="A54" t="s" s="4">
        <v>67</v>
      </c>
      <c r="B54" t="s" s="4">
        <v>68</v>
      </c>
      <c r="C54" t="s" s="4">
        <v>69</v>
      </c>
      <c r="D54" t="s" s="4">
        <v>70</v>
      </c>
    </row>
    <row r="55" spans="1:4">
      <c r="A55" t="s" s="4">
        <v>71</v>
      </c>
      <c r="B55" t="s" s="4">
        <v>72</v>
      </c>
      <c r="C55" t="s" s="4">
        <v>103</v>
      </c>
      <c r="D55" t="s" s="4">
        <v>57</v>
      </c>
    </row>
    <row r="56" spans="1:4">
      <c r="A56" t="s" s="4">
        <v>74</v>
      </c>
      <c r="B56" t="s" s="4">
        <v>75</v>
      </c>
      <c r="C56" t="s" s="4">
        <v>76</v>
      </c>
      <c r="D56" t="s" s="4">
        <v>70</v>
      </c>
    </row>
    <row r="57" spans="1:4">
      <c r="A57" t="s" s="4">
        <v>77</v>
      </c>
      <c r="B57" t="s" s="4">
        <v>78</v>
      </c>
      <c r="C57" t="s" s="4">
        <v>104</v>
      </c>
      <c r="D57" t="s" s="4">
        <v>57</v>
      </c>
    </row>
    <row r="58" spans="1:4">
      <c r="A58" t="s" s="4">
        <v>80</v>
      </c>
      <c r="B58" t="s" s="4">
        <v>81</v>
      </c>
      <c r="C58" t="s" s="4">
        <v>105</v>
      </c>
      <c r="D58" t="s" s="4">
        <v>83</v>
      </c>
    </row>
    <row r="59" spans="1:4">
      <c r="A59" t="s" s="4">
        <v>84</v>
      </c>
      <c r="B59" t="s" s="4">
        <v>85</v>
      </c>
      <c r="C59" t="s" s="4">
        <v>106</v>
      </c>
      <c r="D59" t="s" s="4">
        <v>83</v>
      </c>
    </row>
    <row r="60" spans="1:4">
      <c r="A60" t="s" s="4">
        <v>87</v>
      </c>
      <c r="B60" t="s" s="6">
        <v>88</v>
      </c>
      <c r="C60" t="n" s="7">
        <v>274</v>
      </c>
    </row>
    <row r="61" spans="1:4">
      <c r="A61" t="s" s="4">
        <v>89</v>
      </c>
      <c r="B61" t="s" s="6">
        <v>90</v>
      </c>
      <c r="C61" t="n" s="5">
        <v>1101</v>
      </c>
    </row>
    <row r="62" spans="1:4">
      <c r="A62" t="s" s="4">
        <v>87</v>
      </c>
      <c r="B62" t="s" s="6">
        <v>91</v>
      </c>
      <c r="C62" t="n" s="5">
        <v>274</v>
      </c>
    </row>
    <row r="63" spans="1:4">
      <c r="A63" t="s" s="4">
        <v>89</v>
      </c>
      <c r="B63" t="s" s="6">
        <v>92</v>
      </c>
      <c r="C63" t="n" s="7">
        <v>1101</v>
      </c>
    </row>
    <row r="64" spans="1:4">
      <c r="A64" t="s" s="4">
        <v>107</v>
      </c>
    </row>
    <row r="65" spans="1:4">
      <c r="A65" t="s" s="3">
        <v>3</v>
      </c>
      <c r="B65" t="s" s="4">
        <v>4</v>
      </c>
    </row>
    <row r="66" spans="1:4">
      <c r="A66" t="s" s="4">
        <v>28</v>
      </c>
      <c r="B66" t="s" s="4">
        <v>29</v>
      </c>
      <c r="C66" t="s" s="4">
        <v>108</v>
      </c>
    </row>
    <row r="67" spans="1:4">
      <c r="A67" t="s" s="4">
        <v>32</v>
      </c>
      <c r="B67" t="s" s="4">
        <v>33</v>
      </c>
      <c r="C67" t="s" s="4">
        <v>109</v>
      </c>
    </row>
    <row r="68" spans="1:4">
      <c r="A68" t="s" s="4">
        <v>35</v>
      </c>
      <c r="B68" t="s" s="4">
        <v>36</v>
      </c>
      <c r="C68" t="s" s="4">
        <v>37</v>
      </c>
    </row>
    <row r="69" spans="1:4">
      <c r="A69" t="s" s="4">
        <v>38</v>
      </c>
      <c r="B69" t="s" s="4">
        <v>39</v>
      </c>
      <c r="C69" t="s" s="4">
        <v>40</v>
      </c>
    </row>
    <row r="70" spans="1:4">
      <c r="A70" t="s" s="4">
        <v>41</v>
      </c>
      <c r="B70" t="s" s="4">
        <v>42</v>
      </c>
      <c r="C70" t="s" s="4">
        <v>110</v>
      </c>
    </row>
    <row r="71" spans="1:4">
      <c r="A71" t="s" s="4">
        <v>44</v>
      </c>
      <c r="B71" t="s" s="4">
        <v>45</v>
      </c>
      <c r="C71" t="s" s="4">
        <v>46</v>
      </c>
    </row>
    <row r="72" spans="1:4">
      <c r="A72" t="s" s="4">
        <v>47</v>
      </c>
      <c r="B72" t="s" s="4">
        <v>48</v>
      </c>
      <c r="C72" t="s" s="4">
        <v>111</v>
      </c>
    </row>
    <row r="73" spans="1:4">
      <c r="A73" t="s" s="4">
        <v>50</v>
      </c>
      <c r="B73" t="s" s="4">
        <v>51</v>
      </c>
      <c r="C73" t="s" s="4">
        <v>111</v>
      </c>
    </row>
    <row r="74" spans="1:4">
      <c r="A74" t="s" s="4">
        <v>112</v>
      </c>
    </row>
    <row r="75" spans="1:4">
      <c r="A75" t="s" s="3">
        <v>3</v>
      </c>
      <c r="B75" t="s" s="4">
        <v>4</v>
      </c>
    </row>
    <row r="76" spans="1:4">
      <c r="A76" t="s" s="4">
        <v>54</v>
      </c>
      <c r="B76" t="s" s="4">
        <v>55</v>
      </c>
      <c r="C76" t="s" s="4">
        <v>56</v>
      </c>
      <c r="D76" t="s" s="4">
        <v>57</v>
      </c>
    </row>
    <row r="77" spans="1:4">
      <c r="A77" t="s" s="4">
        <v>58</v>
      </c>
      <c r="B77" t="s" s="4">
        <v>59</v>
      </c>
      <c r="C77" t="s" s="4">
        <v>101</v>
      </c>
      <c r="D77" t="s" s="4">
        <v>57</v>
      </c>
    </row>
    <row r="78" spans="1:4">
      <c r="A78" t="s" s="4">
        <v>61</v>
      </c>
      <c r="B78" t="s" s="4">
        <v>62</v>
      </c>
      <c r="C78" t="s" s="4">
        <v>76</v>
      </c>
      <c r="D78" t="s" s="4">
        <v>57</v>
      </c>
    </row>
    <row r="79" spans="1:4">
      <c r="A79" t="s" s="4">
        <v>63</v>
      </c>
      <c r="B79" t="s" s="4">
        <v>64</v>
      </c>
      <c r="C79" t="s" s="4">
        <v>113</v>
      </c>
      <c r="D79" t="s" s="4">
        <v>66</v>
      </c>
    </row>
    <row r="80" spans="1:4">
      <c r="A80" t="s" s="4">
        <v>67</v>
      </c>
      <c r="B80" t="s" s="4">
        <v>68</v>
      </c>
      <c r="C80" t="s" s="4">
        <v>69</v>
      </c>
      <c r="D80" t="s" s="4">
        <v>70</v>
      </c>
    </row>
    <row r="81" spans="1:4">
      <c r="A81" t="s" s="4">
        <v>71</v>
      </c>
      <c r="B81" t="s" s="4">
        <v>72</v>
      </c>
      <c r="C81" t="s" s="4">
        <v>114</v>
      </c>
      <c r="D81" t="s" s="4">
        <v>57</v>
      </c>
    </row>
    <row r="82" spans="1:4">
      <c r="A82" t="s" s="4">
        <v>74</v>
      </c>
      <c r="B82" t="s" s="4">
        <v>75</v>
      </c>
      <c r="C82" t="s" s="4">
        <v>76</v>
      </c>
      <c r="D82" t="s" s="4">
        <v>70</v>
      </c>
    </row>
    <row r="83" spans="1:4">
      <c r="A83" t="s" s="4">
        <v>77</v>
      </c>
      <c r="B83" t="s" s="4">
        <v>78</v>
      </c>
      <c r="C83" t="s" s="4">
        <v>115</v>
      </c>
      <c r="D83" t="s" s="4">
        <v>57</v>
      </c>
    </row>
    <row r="84" spans="1:4">
      <c r="A84" t="s" s="4">
        <v>80</v>
      </c>
      <c r="B84" t="s" s="4">
        <v>81</v>
      </c>
      <c r="C84" t="s" s="4">
        <v>116</v>
      </c>
      <c r="D84" t="s" s="4">
        <v>117</v>
      </c>
    </row>
    <row r="85" spans="1:4">
      <c r="A85" t="s" s="4">
        <v>84</v>
      </c>
      <c r="B85" t="s" s="4">
        <v>85</v>
      </c>
      <c r="C85" t="s" s="4">
        <v>118</v>
      </c>
      <c r="D85" t="s" s="4">
        <v>117</v>
      </c>
    </row>
    <row r="86" spans="1:4">
      <c r="A86" t="s" s="4">
        <v>87</v>
      </c>
      <c r="B86" t="s" s="6">
        <v>88</v>
      </c>
      <c r="C86" t="n" s="7">
        <v>254</v>
      </c>
    </row>
    <row r="87" spans="1:4">
      <c r="A87" t="s" s="4">
        <v>89</v>
      </c>
      <c r="B87" t="s" s="6">
        <v>90</v>
      </c>
      <c r="C87" t="n" s="5">
        <v>1048</v>
      </c>
    </row>
    <row r="88" spans="1:4">
      <c r="A88" t="s" s="4">
        <v>87</v>
      </c>
      <c r="B88" t="s" s="6">
        <v>91</v>
      </c>
      <c r="C88" t="n" s="5">
        <v>254</v>
      </c>
    </row>
    <row r="89" spans="1:4">
      <c r="A89" t="s" s="4">
        <v>89</v>
      </c>
      <c r="B89" t="s" s="6">
        <v>92</v>
      </c>
      <c r="C89" t="n" s="7">
        <v>1048</v>
      </c>
    </row>
    <row r="90" spans="1:4">
      <c r="A90" t="s" s="4">
        <v>119</v>
      </c>
    </row>
    <row r="91" spans="1:4">
      <c r="A91" t="s" s="3">
        <v>3</v>
      </c>
      <c r="B91" t="s" s="4">
        <v>4</v>
      </c>
    </row>
    <row r="92" spans="1:4">
      <c r="A92" t="s" s="4">
        <v>54</v>
      </c>
      <c r="B92" t="s" s="4">
        <v>55</v>
      </c>
      <c r="C92" t="s" s="4">
        <v>56</v>
      </c>
      <c r="D92" t="s" s="4">
        <v>57</v>
      </c>
    </row>
    <row r="93" spans="1:4">
      <c r="A93" t="s" s="4">
        <v>58</v>
      </c>
      <c r="B93" t="s" s="4">
        <v>59</v>
      </c>
      <c r="C93" t="s" s="4">
        <v>101</v>
      </c>
      <c r="D93" t="s" s="4">
        <v>57</v>
      </c>
    </row>
    <row r="94" spans="1:4">
      <c r="A94" t="s" s="4">
        <v>61</v>
      </c>
      <c r="B94" t="s" s="4">
        <v>62</v>
      </c>
      <c r="C94" t="s" s="4">
        <v>101</v>
      </c>
      <c r="D94" t="s" s="4">
        <v>57</v>
      </c>
    </row>
    <row r="95" spans="1:4">
      <c r="A95" t="s" s="4">
        <v>63</v>
      </c>
      <c r="B95" t="s" s="4">
        <v>64</v>
      </c>
      <c r="C95" t="s" s="4">
        <v>120</v>
      </c>
      <c r="D95" t="s" s="4">
        <v>66</v>
      </c>
    </row>
    <row r="96" spans="1:4">
      <c r="A96" t="s" s="4">
        <v>67</v>
      </c>
      <c r="B96" t="s" s="4">
        <v>68</v>
      </c>
      <c r="C96" t="s" s="4">
        <v>69</v>
      </c>
      <c r="D96" t="s" s="4">
        <v>70</v>
      </c>
    </row>
    <row r="97" spans="1:4">
      <c r="A97" t="s" s="4">
        <v>71</v>
      </c>
      <c r="B97" t="s" s="4">
        <v>72</v>
      </c>
      <c r="C97" t="s" s="4">
        <v>121</v>
      </c>
      <c r="D97" t="s" s="4">
        <v>57</v>
      </c>
    </row>
    <row r="98" spans="1:4">
      <c r="A98" t="s" s="4">
        <v>74</v>
      </c>
      <c r="B98" t="s" s="4">
        <v>75</v>
      </c>
      <c r="C98" t="s" s="4">
        <v>76</v>
      </c>
      <c r="D98" t="s" s="4">
        <v>70</v>
      </c>
    </row>
    <row r="99" spans="1:4">
      <c r="A99" t="s" s="4">
        <v>77</v>
      </c>
      <c r="B99" t="s" s="4">
        <v>78</v>
      </c>
      <c r="C99" t="s" s="4">
        <v>122</v>
      </c>
      <c r="D99" t="s" s="4">
        <v>57</v>
      </c>
    </row>
    <row r="100" spans="1:4">
      <c r="A100" t="s" s="4">
        <v>80</v>
      </c>
      <c r="B100" t="s" s="4">
        <v>81</v>
      </c>
      <c r="C100" t="s" s="4">
        <v>123</v>
      </c>
      <c r="D100" t="s" s="4">
        <v>117</v>
      </c>
    </row>
    <row r="101" spans="1:4">
      <c r="A101" t="s" s="4">
        <v>84</v>
      </c>
      <c r="B101" t="s" s="4">
        <v>85</v>
      </c>
      <c r="C101" t="s" s="4">
        <v>124</v>
      </c>
      <c r="D101" t="s" s="4">
        <v>117</v>
      </c>
    </row>
    <row r="102" spans="1:4">
      <c r="A102" t="s" s="4">
        <v>87</v>
      </c>
      <c r="B102" t="s" s="6">
        <v>88</v>
      </c>
      <c r="C102" t="n" s="7">
        <v>249</v>
      </c>
    </row>
    <row r="103" spans="1:4">
      <c r="A103" t="s" s="4">
        <v>89</v>
      </c>
      <c r="B103" t="s" s="6">
        <v>90</v>
      </c>
      <c r="C103" t="n" s="5">
        <v>1030</v>
      </c>
    </row>
    <row r="104" spans="1:4">
      <c r="A104" t="s" s="4">
        <v>87</v>
      </c>
      <c r="B104" t="s" s="6">
        <v>91</v>
      </c>
      <c r="C104" t="n" s="5">
        <v>249</v>
      </c>
    </row>
    <row r="105" spans="1:4">
      <c r="A105" t="s" s="4">
        <v>89</v>
      </c>
      <c r="B105" t="s" s="6">
        <v>92</v>
      </c>
      <c r="C105" t="n" s="7">
        <v>1030</v>
      </c>
    </row>
    <row r="106" spans="1:4">
      <c r="A106" t="n"/>
    </row>
    <row r="107" spans="1:4">
      <c r="A107" t="s" s="4">
        <v>57</v>
      </c>
      <c r="B107" t="s" s="4">
        <v>125</v>
      </c>
    </row>
    <row r="108" spans="1:4">
      <c r="A108" t="s" s="4">
        <v>126</v>
      </c>
      <c r="B108" t="s" s="4">
        <v>40</v>
      </c>
    </row>
    <row r="109" spans="1:4">
      <c r="A109" t="s" s="4">
        <v>127</v>
      </c>
      <c r="B109" t="s" s="4">
        <v>128</v>
      </c>
    </row>
    <row r="110" spans="1:4">
      <c r="A110" t="s" s="4">
        <v>129</v>
      </c>
      <c r="B110" t="s" s="4">
        <v>130</v>
      </c>
    </row>
    <row r="111" spans="1:4">
      <c r="A111" t="s" s="4">
        <v>131</v>
      </c>
      <c r="B111" t="s" s="4">
        <v>132</v>
      </c>
    </row>
    <row r="112" spans="1:4">
      <c r="A112" t="s" s="4">
        <v>133</v>
      </c>
      <c r="B112" t="s" s="4">
        <v>134</v>
      </c>
    </row>
  </sheetData>
  <mergeCells count="8">
    <mergeCell ref="C1:D1"/>
    <mergeCell ref="A106:C106"/>
    <mergeCell ref="B107:C107"/>
    <mergeCell ref="B108:C108"/>
    <mergeCell ref="B109:C109"/>
    <mergeCell ref="B110:C110"/>
    <mergeCell ref="B111:C111"/>
    <mergeCell ref="B112:C1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r="1" spans="1:3">
      <c r="A1" t="s" s="1">
        <v>0</v>
      </c>
      <c r="B1" t="s" s="1">
        <v>1</v>
      </c>
      <c r="C1" t="s" s="2">
        <v>2</v>
      </c>
    </row>
    <row r="2" spans="1:3">
      <c r="A2" t="s" s="3">
        <v>3</v>
      </c>
      <c r="B2" t="s" s="4">
        <v>4</v>
      </c>
    </row>
    <row r="3" spans="1:3">
      <c r="A3" t="s" s="4">
        <v>11</v>
      </c>
      <c r="B3" t="s" s="4">
        <v>12</v>
      </c>
      <c r="C3" t="s" s="4">
        <v>13</v>
      </c>
    </row>
    <row r="4" spans="1:3">
      <c r="A4" t="s" s="4">
        <v>23</v>
      </c>
      <c r="B4" t="s" s="4">
        <v>24</v>
      </c>
      <c r="C4" t="s" s="4">
        <v>25</v>
      </c>
    </row>
    <row r="5" spans="1:3">
      <c r="A5" t="s" s="4">
        <v>19</v>
      </c>
      <c r="B5" t="s" s="4">
        <v>20</v>
      </c>
      <c r="C5" t="s"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3:34:58Z</dcterms:created>
  <dcterms:modified xmlns:dcterms="http://purl.org/dc/terms/" xmlns:xsi="http://www.w3.org/2001/XMLSchema-instance" xsi:type="dcterms:W3CDTF">2015-11-23T13:34:58Z</dcterms:modified>
  <dc:title xmlns:dc="http://purl.org/dc/elements/1.1/">Untitled</dc:title>
  <dc:description xmlns:dc="http://purl.org/dc/elements/1.1/"/>
  <dc:subject xmlns:dc="http://purl.org/dc/elements/1.1/"/>
  <cp:keywords/>
  <cp:category/>
</cp:coreProperties>
</file>